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8"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Porch Group, Inc.</t>
        </is>
      </c>
    </row>
    <row r="6">
      <c r="A6" s="4" t="inlineStr">
        <is>
          <t>Entity Central Index Key</t>
        </is>
      </c>
      <c r="B6" s="4" t="inlineStr">
        <is>
          <t>000178453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s>
  <sheetData>
    <row r="1">
      <c r="A1" s="1" t="inlineStr">
        <is>
          <t>Pay vs Performance Disclosure</t>
        </is>
      </c>
      <c r="B1" s="2" t="inlineStr">
        <is>
          <t>12 Months Ended</t>
        </is>
      </c>
    </row>
    <row r="2">
      <c r="B2" s="2" t="inlineStr">
        <is>
          <t>Dec. 31, 2022 USD ($) item</t>
        </is>
      </c>
      <c r="C2" s="2" t="inlineStr">
        <is>
          <t>Dec. 31, 2021 USD ($) item</t>
        </is>
      </c>
      <c r="D2" s="2" t="inlineStr">
        <is>
          <t>Dec. 31, 2020 USD ($) item</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Value of Initial Fixed $100 Investment Based on: ​ ​ ​ ​ Year (1) Summary Compensation Table Total for PEO ($)(2) Compensation Actually Paid to PEO ($)(3) Average Summary Compensation Table Total for Non-PEO NEOs ($)(2) Average Compensation Actually Paid to Non-PEO NEOs ($)(4) Company Total Shareholder Return ($)(5) Peer Group Total Shareholder Return ($)(6) Net Income (Loss) (in thousands) ($)(7) Stock Price Performance ($)(8) 2022 ​ 13,583,222 ​ (5,051,506) ​ 896,705 ​ (1,798,741) ​ 19 ​ 129 ​ (156,559) 12.08 2021 ​ 1,272,840 ​ 12,645,437 ​ 5,272,339 ​ 3,812,619 157 ​ 182 ​ (106,606) 23.31 2020 ​ 16,829,446 ​ 35,260,766 ​ 1,089,816 ​ 5,083,656 144 ​ 136 ​ (71,316) 12.89 ​ ​ (1) We have never sponsored or maintained any defined benefit or actuarial pension plans. Therefore no pension value adjustments were made to the compensation actually paid amounts set forth in the table above. The Company has not paid nor accrued any dividends on equity awards in any applicable year. (2) The dollar amounts reported in the table are the amounts of total compensation reported for Mr. Ehrlichman and the average amounts of total compensation reported for the other NEOs as a group, respectively, for each corresponding year in the “Total” column of the Summary Compensation Table. See “Executive Compensation–2022 Summary Compensation Table.” (3) The PEO reported in the table represents Mr. Ehrlichman for all three years shown. The dollar amounts reported represent the amount of CAP as computed in accordance with Item 402(v) of Regulation S-K. The dollar amounts do not reflect the actual amount of compensation earned by or paid to Mr. Ehrlichman during the applicable year. In accordance with the requirements of Item 402(v) of Regulation S-K, the following table provides the adjustments that were made to Mr. Ehrlichman’s total compensation for each year to determine the CAP. ​ ​ ​ ​ ​ ​ ​ ​ ​ Year Reported Summary Compensation Table Total for PEO Less Reported Value of Equity Awards Plus Equity Award Adjustments Equals CAP for PEO ​ ($) ​ ($)(a) ​ ($)(b) ​ ($) 2022 13,583,222 ​ 12,893,066 ​ (5,741,662) ​ (5,051,506) 2021 1,272,840 ​ — ​ 11,372,597 ​ 12,645,437 2020 16,829,446 ​ 14,964,252 ​ 33,395,572 ​ 35,260,766 ​ ​ ​ ​ ​ ​ ​ ​ ​ ​ ​ ​ ​ Equity Award Adjustments Year ​ Added Value of Outstanding and Unvested Awards Granted During the Year ​ Added Change in Value of Outstanding and Unvested Awards Granted in Prior Years ​ Added Value as of Vesting Date of Awards Granted and Vested During the Year ​ Added Change in Value of Awards Granted in Prior Years and Vested During the Year Total Equity Award Adjustments ​ ​ ($) ​ ($) ​ ($) ​ ($) ($) 2022 ​ 1,520,099 ​ (6,746,516) ​ 1,520,122 ​ (2,035,367) (5,741,662) 2021 ​ — ​ (1,078,059) ​ — ​ 12,450,656 11,372,597 2020 ​ 24,873,237 ​ 7,524,199 ​ — ​ 998,136 33,395,572 ​ ​ ​ ​ ​ ​ ​ ​ ​ ​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year) in fair value of any awards granted in prior years that are outstanding and unvested as of the end of the applicable year; (iii) for awards granted and vested in the same year for any applicable year, the amount equal to the fair value as of the vesting date; and (iv) for awards granted in prior years that vest in the applicable year, the amount equal to the change as of the vesting date (from the end of the prior year) in fair value. There were no awards granted in prior years that failed to meet the applicable vesting conditions during the applicable year that cannot be earned in a future performance period. The fair values of RSUs and PRSUs included in the CAP to our PEO and the Average CAP to our other NEOs are calculated at the required measurement dates in accordance with FASB ASC 718, consistent with the approach used to value the awards at the grant date as described in our Form 10-K. In accordance with Item 402(v) of Regulation S-K, the fair values of unvested and outstanding equity awards were remeasured as of the end of each year, and as of each vesting date. The valuation assumptions used to calculate fair values did not materially differ from those disclosed at the grant date. Any material changes to the RSU, PRSU and stock option fair values from the grant date (for current year grants) and from prior year-end (for prior year grants) are based on our updated stock price at the respective measurement dates, and for PRSUs, updated estimates for performance outcomes. (4) The Non-PEO NEOs reported in the table represent Messrs. Neagle and Heimbigner for years 2020 and 2021, and Messrs. Tabak, Neagle and Heimbigner for year 2022. To calculate CAP, the following average adjustments were made to the average total compensation number shown in the SCT. See footnote (3) above for information on footnotes (a) and (b) in the table below. ​ ​ ​ ​ ​ ​ ​ ​ ​ Year Average Reported Summary Compensation Table Total for Non-PEO NEOs Less Average Reported Value of Equity Awards Plus Average Equity Award Adjustments Equals Average CAP for Non-PEO NEOs ​ ($) ​ ($)(a) ​ ($)(b) ​ ($) 2022 896,705 ​ 464,687 ​ (2,230,759) ​ (1,798,741) 2021 5,272,339 ​ 4,603,657 ​ 3,143,937 ​ 3,812,619 2020 1,089,816 ​ 592,567 ​ 4,586,407 ​ 5,083,656 ​ ​ ​ ​ ​ ​ ​ ​ ​ ​ ​ ​ ​ ​ ​ Equity Award Adjustments Year ​ Added Value of Outstanding and Unvested Awards Granted During the Year ​ Added Change in Value of Outstanding and Unvested Awards Granted in Prior Years ​ Added Value as of Vesting Date of Awards Granted and Vested During the Year ​ Added Change in Value of Awards Granted in Prior Years and Vested During the Year ​ Deducted Value of Forfeited Awards Granted in Prior Years Total Equity Award Adjustments ​ ​ ($) ​ ($) ​ ($) ​ ($) ​ ($) ($) 2022 ​ 223,440 ​ (765,032) ​ — ​ (635,944) ​ (1,053,223) (2,230,759) 2021 ​ 1,594,276 ​ 197,963 ​ 590,891 ​ 760,807 ​ — 3,143,937 2020 ​ 4,394,085 ​ 124,552 ​ 40,810 ​ 26,960 ​ — 4,586,407 ​ (5) Assumes an investment of $100 was made in the Company's common stock on January 13, 2020, the first day of trading of the Company’s common stock on Nasdaq, and measures cumulative total shareholder return from that date through and including December 31 of the specified year. (6) Assumes an investment of $100 was made in the S&amp;P 500 IT Index on January 13, 2020 and measures cumulative total shareholder return from that date through and including December 31 of the specified year. (7) Reflects the Company's net income as reported in our financial statements. (8) Reflects the highest average 20-day closing share price within a 30-day period for the specified year, representing a performance condition associated with stock price compound annual growth targets for our PRSU awards.</t>
        </is>
      </c>
      <c r="C4" s="4" t="inlineStr">
        <is>
          <t xml:space="preserve"> </t>
        </is>
      </c>
      <c r="D4" s="4" t="inlineStr">
        <is>
          <t xml:space="preserve"> </t>
        </is>
      </c>
    </row>
    <row r="5">
      <c r="A5" s="4" t="inlineStr">
        <is>
          <t>Company Selected Measure Name</t>
        </is>
      </c>
      <c r="B5" s="4" t="inlineStr">
        <is>
          <t xml:space="preserve">Stock Price Performance </t>
        </is>
      </c>
      <c r="C5" s="4" t="inlineStr">
        <is>
          <t xml:space="preserve"> </t>
        </is>
      </c>
      <c r="D5" s="4" t="inlineStr">
        <is>
          <t xml:space="preserve"> </t>
        </is>
      </c>
    </row>
    <row r="6">
      <c r="A6" s="4" t="inlineStr">
        <is>
          <t>Named Executive Officers, Footnote [Text Block]</t>
        </is>
      </c>
      <c r="B6" s="4" t="inlineStr">
        <is>
          <t>(2) The dollar amounts reported in the table are the amounts of total compensation reported for Mr. Ehrlichman and the average amounts of total compensation reported for the other NEOs as a group, respectively, for each corresponding year in the “Total” column of the Summary Compensation Table. See “Executive Compensation–2022 Summary Compensation Table.” (4) The Non-PEO NEOs reported in the table represent Messrs. Neagle and Heimbigner for years 2020 and 2021, and Messrs. Tabak, Neagle and Heimbigner for year 2022. To calculate CAP, the following average adjustments were made to the average total compensation number shown in the SCT. See footnote (3) above for information on footnotes (a) and (b) in the table below. ​</t>
        </is>
      </c>
      <c r="C6" s="4" t="inlineStr">
        <is>
          <t xml:space="preserve"> </t>
        </is>
      </c>
      <c r="D6" s="4" t="inlineStr">
        <is>
          <t xml:space="preserve"> </t>
        </is>
      </c>
    </row>
    <row r="7">
      <c r="A7" s="4" t="inlineStr">
        <is>
          <t>Peer Group Issuers, Footnote [Text Block]</t>
        </is>
      </c>
      <c r="B7" s="4" t="inlineStr">
        <is>
          <t>(6) Assumes an investment of $100 was made in the S&amp;P 500 IT Index on January 13, 2020 and measures cumulative total shareholder return from that date through and including December 31 of the specified year.</t>
        </is>
      </c>
      <c r="C7" s="4" t="inlineStr">
        <is>
          <t xml:space="preserve"> </t>
        </is>
      </c>
      <c r="D7" s="4" t="inlineStr">
        <is>
          <t xml:space="preserve"> </t>
        </is>
      </c>
    </row>
    <row r="8">
      <c r="A8" s="4" t="inlineStr">
        <is>
          <t>PEO Total Compensation Amount</t>
        </is>
      </c>
      <c r="B8" s="5" t="n">
        <v>13583222</v>
      </c>
      <c r="C8" s="5" t="n">
        <v>1272840</v>
      </c>
      <c r="D8" s="5" t="n">
        <v>16829446</v>
      </c>
    </row>
    <row r="9">
      <c r="A9" s="4" t="inlineStr">
        <is>
          <t>PEO Actually Paid Compensation Amount</t>
        </is>
      </c>
      <c r="B9" s="5" t="n">
        <v>-5051506</v>
      </c>
      <c r="C9" s="6" t="n">
        <v>12645437</v>
      </c>
      <c r="D9" s="6" t="n">
        <v>35260766</v>
      </c>
    </row>
    <row r="10">
      <c r="A10" s="4" t="inlineStr">
        <is>
          <t>Adjustment To PEO Compensation, Footnote [Text Block]</t>
        </is>
      </c>
      <c r="B10" s="4" t="inlineStr">
        <is>
          <t xml:space="preserve">(3) The PEO reported in the table represents Mr. Ehrlichman for all three years shown. The dollar amounts reported represent the amount of CAP as computed in accordance with Item 402(v) of Regulation S-K. The dollar amounts do not reflect the actual amount of compensation earned by or paid to Mr. Ehrlichman during the applicable year. In accordance with the requirements of Item 402(v) of Regulation S-K, the following table provides the adjustments that were made to Mr. Ehrlichman’s total compensation for each year to determine the CAP. ​ ​ ​ ​ ​ ​ ​ ​ ​ Year Reported Summary Compensation Table Total for PEO Less Reported Value of Equity Awards Plus Equity Award Adjustments Equals CAP for PEO ​ ($) ​ ($)(a) ​ ($)(b) ​ ($) 2022 13,583,222 ​ 12,893,066 ​ (5,741,662) ​ (5,051,506) 2021 1,272,840 ​ — ​ 11,372,597 ​ 12,645,437 2020 16,829,446 ​ 14,964,252 ​ 33,395,572 ​ 35,260,766 ​ ​ ​ ​ ​ ​ ​ ​ ​ ​ ​ ​ ​ Equity Award Adjustments Year ​ Added Value of Outstanding and Unvested Awards Granted During the Year ​ Added Change in Value of Outstanding and Unvested Awards Granted in Prior Years ​ Added Value as of Vesting Date of Awards Granted and Vested During the Year ​ Added Change in Value of Awards Granted in Prior Years and Vested During the Year Total Equity Award Adjustments ​ ​ ($) ​ ($) ​ ($) ​ ($) ($) 2022 ​ 1,520,099 ​ (6,746,516) ​ 1,520,122 ​ (2,035,367) (5,741,662) 2021 ​ — ​ (1,078,059) ​ — ​ 12,450,656 11,372,597 2020 ​ 24,873,237 ​ 7,524,199 ​ — ​ 998,136 33,395,572 ​ ​ ​ ​ ​ ​ ​ ​ ​ ​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year) in fair value of any awards granted in prior years that are outstanding and unvested as of the end of the applicable year; (iii) for awards granted and vested in the same year for any applicable year, the amount equal to the fair value as of the vesting date; and (iv) for awards granted in prior years that vest in the applicable year, the amount equal to the change as of the vesting date (from the end of the prior year) in fair value. There were no awards granted in prior years that failed to meet the applicable vesting conditions during the applicable year that cannot be earned in a future performance period. The fair values of RSUs and PRSUs included in the CAP to our PEO and the Average CAP to our other NEOs are calculated at the required measurement dates in accordance with FASB ASC 718, consistent with the approach used to value the awards at the grant date as described in our Form 10-K. In accordance with Item 402(v) of Regulation S-K, the fair values of unvested and outstanding equity awards were remeasured as of the end of each year, and as of each vesting date. The valuation assumptions used to calculate fair values did not materially differ from those disclosed at the grant date. Any material changes to the RSU, PRSU and stock option fair values from the grant date (for current year grants) and from prior year-end (for prior year grants) are based on our updated stock price at the respective measurement dates, and for PRSUs, updated estimates for performance outcomes. </t>
        </is>
      </c>
      <c r="C10" s="4" t="inlineStr">
        <is>
          <t xml:space="preserve"> </t>
        </is>
      </c>
      <c r="D10" s="4" t="inlineStr">
        <is>
          <t xml:space="preserve"> </t>
        </is>
      </c>
    </row>
    <row r="11">
      <c r="A11" s="4" t="inlineStr">
        <is>
          <t>Non-PEO NEO Average Total Compensation Amount</t>
        </is>
      </c>
      <c r="B11" s="5" t="n">
        <v>896705</v>
      </c>
      <c r="C11" s="6" t="n">
        <v>5272339</v>
      </c>
      <c r="D11" s="6" t="n">
        <v>1089816</v>
      </c>
    </row>
    <row r="12">
      <c r="A12" s="4" t="inlineStr">
        <is>
          <t>Non-PEO NEO Average Compensation Actually Paid Amount</t>
        </is>
      </c>
      <c r="B12" s="5" t="n">
        <v>-1798741</v>
      </c>
      <c r="C12" s="6" t="n">
        <v>3812619</v>
      </c>
      <c r="D12" s="6" t="n">
        <v>5083656</v>
      </c>
    </row>
    <row r="13">
      <c r="A13" s="4" t="inlineStr">
        <is>
          <t>Adjustment to Non-PEO NEO Compensation Footnote [Text Block]</t>
        </is>
      </c>
      <c r="B13" s="4" t="inlineStr">
        <is>
          <t>(4) The Non-PEO NEOs reported in the table represent Messrs. Neagle and Heimbigner for years 2020 and 2021, and Messrs. Tabak, Neagle and Heimbigner for year 2022. To calculate CAP, the following average adjustments were made to the average total compensation number shown in the SCT. See footnote (3) above for information on footnotes (a) and (b) in the table below. ​ ​ ​ ​ ​ ​ ​ ​ ​ Year Average Reported Summary Compensation Table Total for Non-PEO NEOs Less Average Reported Value of Equity Awards Plus Average Equity Award Adjustments Equals Average CAP for Non-PEO NEOs ​ ($) ​ ($)(a) ​ ($)(b) ​ ($) 2022 896,705 ​ 464,687 ​ (2,230,759) ​ (1,798,741) 2021 5,272,339 ​ 4,603,657 ​ 3,143,937 ​ 3,812,619 2020 1,089,816 ​ 592,567 ​ 4,586,407 ​ 5,083,656 ​ ​ ​ ​ ​ ​ ​ ​ ​ ​ ​ ​ ​ ​ ​ Equity Award Adjustments Year ​ Added Value of Outstanding and Unvested Awards Granted During the Year ​ Added Change in Value of Outstanding and Unvested Awards Granted in Prior Years ​ Added Value as of Vesting Date of Awards Granted and Vested During the Year ​ Added Change in Value of Awards Granted in Prior Years and Vested During the Year ​ Deducted Value of Forfeited Awards Granted in Prior Years Total Equity Award Adjustments ​ ​ ($) ​ ($) ​ ($) ​ ($) ​ ($) ($) 2022 ​ 223,440 ​ (765,032) ​ — ​ (635,944) ​ (1,053,223) (2,230,759) 2021 ​ 1,594,276 ​ 197,963 ​ 590,891 ​ 760,807 ​ — 3,143,937 2020 ​ 4,394,085 ​ 124,552 ​ 40,810 ​ 26,960 ​ — 4,586,407 ​</t>
        </is>
      </c>
      <c r="C13" s="4" t="inlineStr">
        <is>
          <t xml:space="preserve"> </t>
        </is>
      </c>
      <c r="D13" s="4" t="inlineStr">
        <is>
          <t xml:space="preserve"> </t>
        </is>
      </c>
    </row>
    <row r="14">
      <c r="A14" s="4" t="inlineStr">
        <is>
          <t>Compensation Actually Paid vs. Total Shareholder Return [Text Block]</t>
        </is>
      </c>
      <c r="B14" s="4" t="inlineStr">
        <is>
          <t>Compensation Actually Paid versus Total Shareholder Return ​ ​</t>
        </is>
      </c>
      <c r="C14" s="4" t="inlineStr">
        <is>
          <t xml:space="preserve"> </t>
        </is>
      </c>
      <c r="D14" s="4" t="inlineStr">
        <is>
          <t xml:space="preserve"> </t>
        </is>
      </c>
    </row>
    <row r="15">
      <c r="A15" s="4" t="inlineStr">
        <is>
          <t>Compensation Actually Paid vs. Net Income [Text Block]</t>
        </is>
      </c>
      <c r="B15" s="4" t="inlineStr">
        <is>
          <t>​ Compensation Actually Paid versus Net Income ​</t>
        </is>
      </c>
      <c r="C15" s="4" t="inlineStr">
        <is>
          <t xml:space="preserve"> </t>
        </is>
      </c>
      <c r="D15" s="4" t="inlineStr">
        <is>
          <t xml:space="preserve"> </t>
        </is>
      </c>
    </row>
    <row r="16">
      <c r="A16" s="4" t="inlineStr">
        <is>
          <t>Compensation Actually Paid vs. Company Selected Measure [Text Block]</t>
        </is>
      </c>
      <c r="B16" s="4" t="inlineStr">
        <is>
          <t>​ Compensation Actually Paid versus Stock Price Performance Reflects the highest average 20-day closing share price within a 30-day period for the specified year, consistent with a performance condition of PRSU awards granted in 2022. ​ ​</t>
        </is>
      </c>
      <c r="C16" s="4" t="inlineStr">
        <is>
          <t xml:space="preserve"> </t>
        </is>
      </c>
      <c r="D16" s="4" t="inlineStr">
        <is>
          <t xml:space="preserve"> </t>
        </is>
      </c>
    </row>
    <row r="17">
      <c r="A17" s="4" t="inlineStr">
        <is>
          <t>Tabular List [Table Text Block]</t>
        </is>
      </c>
      <c r="B17" s="4" t="inlineStr">
        <is>
          <t>Tabular List of Performance Measures In the Company’s assessment, the financial performance measures set forth in the table below represent the most important financial performance measures used by the Company for 2022 to link compensation actually paid to the Company’s NEOs to Company performance. Please refer to “Executive Compensation” for additional information. ​ ​ ​ ​ Most Important Performance Measures to Determine 2022 Compensation Actually Paid Stock Price Performance Revenue Adjusted EBITDA ​</t>
        </is>
      </c>
      <c r="C17" s="4" t="inlineStr">
        <is>
          <t xml:space="preserve"> </t>
        </is>
      </c>
      <c r="D17" s="4" t="inlineStr">
        <is>
          <t xml:space="preserve"> </t>
        </is>
      </c>
    </row>
    <row r="18">
      <c r="A18" s="4" t="inlineStr">
        <is>
          <t>Total Shareholder Return Amount</t>
        </is>
      </c>
      <c r="B18" s="5" t="n">
        <v>19</v>
      </c>
      <c r="C18" s="6" t="n">
        <v>157</v>
      </c>
      <c r="D18" s="6" t="n">
        <v>144</v>
      </c>
    </row>
    <row r="19">
      <c r="A19" s="4" t="inlineStr">
        <is>
          <t>Peer Group Total Shareholder Return Amount</t>
        </is>
      </c>
      <c r="B19" s="6" t="n">
        <v>129</v>
      </c>
      <c r="C19" s="6" t="n">
        <v>182</v>
      </c>
      <c r="D19" s="6" t="n">
        <v>136</v>
      </c>
    </row>
    <row r="20">
      <c r="A20" s="4" t="inlineStr">
        <is>
          <t>Net Income (Loss)</t>
        </is>
      </c>
      <c r="B20" s="5" t="n">
        <v>-156559000</v>
      </c>
      <c r="C20" s="5" t="n">
        <v>-106606000</v>
      </c>
      <c r="D20" s="5" t="n">
        <v>-71316000</v>
      </c>
    </row>
    <row r="21">
      <c r="A21" s="4" t="inlineStr">
        <is>
          <t>Company Selected Measure Amount | item</t>
        </is>
      </c>
      <c r="B21" s="7" t="n">
        <v>12.08</v>
      </c>
      <c r="C21" s="7" t="n">
        <v>23.31</v>
      </c>
      <c r="D21" s="7" t="n">
        <v>12.89</v>
      </c>
    </row>
    <row r="22">
      <c r="A22" s="4" t="inlineStr">
        <is>
          <t>PEO Name</t>
        </is>
      </c>
      <c r="B22" s="4" t="inlineStr">
        <is>
          <t>Mr. Ehrlichman</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Stock Price Performance</t>
        </is>
      </c>
      <c r="C25" s="4" t="inlineStr">
        <is>
          <t xml:space="preserve"> </t>
        </is>
      </c>
      <c r="D25" s="4" t="inlineStr">
        <is>
          <t xml:space="preserve"> </t>
        </is>
      </c>
    </row>
    <row r="26">
      <c r="A26" s="4" t="inlineStr">
        <is>
          <t>Non-GAAP Measure Description [Text Block]</t>
        </is>
      </c>
      <c r="B26" s="4" t="inlineStr">
        <is>
          <t>(8) Reflects the highest average 20-day closing share price within a 30-day period for the specified year, representing a performance condition associated with stock price compound annual growth targets for our PRSU award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venu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BITDA</t>
        </is>
      </c>
      <c r="C32" s="4" t="inlineStr">
        <is>
          <t xml:space="preserve"> </t>
        </is>
      </c>
      <c r="D32" s="4" t="inlineStr">
        <is>
          <t xml:space="preserve"> </t>
        </is>
      </c>
    </row>
    <row r="33">
      <c r="A33" s="4" t="inlineStr">
        <is>
          <t>PEO [Member] | Reported Value of Equity Awards</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12893066</v>
      </c>
      <c r="C35" s="4" t="inlineStr">
        <is>
          <t xml:space="preserve"> </t>
        </is>
      </c>
      <c r="D35" s="5" t="n">
        <v>14964252</v>
      </c>
    </row>
    <row r="36">
      <c r="A36" s="4" t="inlineStr">
        <is>
          <t>PEO [Member] | Added Value of Outstanding and Unvested Awards Granted During the Yea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520099</v>
      </c>
      <c r="C38" s="4" t="inlineStr">
        <is>
          <t xml:space="preserve"> </t>
        </is>
      </c>
      <c r="D38" s="6" t="n">
        <v>24873237</v>
      </c>
    </row>
    <row r="39">
      <c r="A39" s="4" t="inlineStr">
        <is>
          <t>PEO [Member] | Added Change in Value of Outstanding and Unvested Awards Granted in Prior Years</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6746516</v>
      </c>
      <c r="C41" s="5" t="n">
        <v>-1078059</v>
      </c>
      <c r="D41" s="6" t="n">
        <v>7524199</v>
      </c>
    </row>
    <row r="42">
      <c r="A42" s="4" t="inlineStr">
        <is>
          <t>PEO [Member] | Added Value as of Vesting Date of Awards Granted and Vested During the Yea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520122</v>
      </c>
      <c r="C44" s="4" t="inlineStr">
        <is>
          <t xml:space="preserve"> </t>
        </is>
      </c>
      <c r="D44" s="4" t="inlineStr">
        <is>
          <t xml:space="preserve"> </t>
        </is>
      </c>
    </row>
    <row r="45">
      <c r="A45" s="4" t="inlineStr">
        <is>
          <t>PEO [Member] | Added Change in Value of Awards Granted in Prior Years and Vested During the Yea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035367</v>
      </c>
      <c r="C47" s="6" t="n">
        <v>12450656</v>
      </c>
      <c r="D47" s="6" t="n">
        <v>998136</v>
      </c>
    </row>
    <row r="48">
      <c r="A48" s="4" t="inlineStr">
        <is>
          <t>PEO [Member] | Equity Award Adjustments</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5741662</v>
      </c>
      <c r="C50" s="6" t="n">
        <v>11372597</v>
      </c>
      <c r="D50" s="6" t="n">
        <v>33395572</v>
      </c>
    </row>
    <row r="51">
      <c r="A51" s="4" t="inlineStr">
        <is>
          <t>Non-PEO NEO [Member] | Reported Value of Equity Awards</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64687</v>
      </c>
      <c r="C53" s="6" t="n">
        <v>4603657</v>
      </c>
      <c r="D53" s="6" t="n">
        <v>592567</v>
      </c>
    </row>
    <row r="54">
      <c r="A54" s="4" t="inlineStr">
        <is>
          <t>Non-PEO NEO [Member] | Added Value of Outstanding and Unvested Awards Granted During the Yea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23440</v>
      </c>
      <c r="C56" s="6" t="n">
        <v>1594276</v>
      </c>
      <c r="D56" s="6" t="n">
        <v>4394085</v>
      </c>
    </row>
    <row r="57">
      <c r="A57" s="4" t="inlineStr">
        <is>
          <t>Non-PEO NEO [Member] | Added Change in Value of Outstanding and Unvested Awards Granted in Prior Years</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765032</v>
      </c>
      <c r="C59" s="6" t="n">
        <v>197963</v>
      </c>
      <c r="D59" s="6" t="n">
        <v>124552</v>
      </c>
    </row>
    <row r="60">
      <c r="A60" s="4" t="inlineStr">
        <is>
          <t>Non-PEO NEO [Member] | Added Value as of Vesting Date of Awards Granted and Vested During the Yea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6" t="n">
        <v>590891</v>
      </c>
      <c r="D62" s="6" t="n">
        <v>40810</v>
      </c>
    </row>
    <row r="63">
      <c r="A63" s="4" t="inlineStr">
        <is>
          <t>Non-PEO NEO [Member] | Added Change in Value of Awards Granted in Prior Years and Vested During the Yea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635944</v>
      </c>
      <c r="C65" s="6" t="n">
        <v>760807</v>
      </c>
      <c r="D65" s="6" t="n">
        <v>26960</v>
      </c>
    </row>
    <row r="66">
      <c r="A66" s="4" t="inlineStr">
        <is>
          <t>Non-PEO NEO [Member] | Deducted Value of Forfeited Awards Granted in Prior Years</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053223</v>
      </c>
      <c r="C68" s="4" t="inlineStr">
        <is>
          <t xml:space="preserve"> </t>
        </is>
      </c>
      <c r="D68" s="4" t="inlineStr">
        <is>
          <t xml:space="preserve"> </t>
        </is>
      </c>
    </row>
    <row r="69">
      <c r="A69" s="4" t="inlineStr">
        <is>
          <t>Non-PEO NEO [Member] | Equity Award Adjustments</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2230759</v>
      </c>
      <c r="C71" s="5" t="n">
        <v>3143937</v>
      </c>
      <c r="D71" s="5" t="n">
        <v>45864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18:02Z</dcterms:created>
  <dcterms:modified xmlns:dcterms="http://purl.org/dc/terms/" xmlns:xsi="http://www.w3.org/2001/XMLSchema-instance" xsi:type="dcterms:W3CDTF">2023-04-28T21:18:02Z</dcterms:modified>
</cp:coreProperties>
</file>